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hareholders' Equity (Details)" sheetId="28" state="visible" r:id="rId28"/>
    <sheet xmlns:r="http://schemas.openxmlformats.org/officeDocument/2006/relationships" name="Fair Value Measurements (Detail" sheetId="29" state="visible" r:id="rId29"/>
  </sheets>
  <definedNames/>
  <calcPr calcId="124519" fullCalcOnLoad="1"/>
</workbook>
</file>

<file path=xl/sharedStrings.xml><?xml version="1.0" encoding="utf-8"?>
<sst xmlns="http://schemas.openxmlformats.org/spreadsheetml/2006/main" uniqueCount="324">
  <si>
    <t>Document and Entity Information - USD ($)</t>
  </si>
  <si>
    <t>12 Months Ended</t>
  </si>
  <si>
    <t>Dec. 31, 2019</t>
  </si>
  <si>
    <t>Mar. 20, 2020</t>
  </si>
  <si>
    <t>Jun. 30, 2019</t>
  </si>
  <si>
    <t>Document And Entity Information</t>
  </si>
  <si>
    <t>Entity Registrant Name</t>
  </si>
  <si>
    <t>GLORY STAR NEW MEDIA GROUP HOLDINGS Ltd</t>
  </si>
  <si>
    <t>Entity Central Index Key</t>
  </si>
  <si>
    <t>0001738758</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Filer Category</t>
  </si>
  <si>
    <t>Accelerated Filer</t>
  </si>
  <si>
    <t>Entity Current Reporting Status</t>
  </si>
  <si>
    <t>Yes</t>
  </si>
  <si>
    <t>Entity Well-known Seasoned Issuer</t>
  </si>
  <si>
    <t>No</t>
  </si>
  <si>
    <t>Entity Voluntary Filers</t>
  </si>
  <si>
    <t>Entity Ex Transition Period</t>
  </si>
  <si>
    <t>Entity Small Business</t>
  </si>
  <si>
    <t>true</t>
  </si>
  <si>
    <t>Entity Shell Company</t>
  </si>
  <si>
    <t>Entity Emerging Growth Company</t>
  </si>
  <si>
    <t>Entity Public Float</t>
  </si>
  <si>
    <t>Entity Common Stock, Shares Outstanding</t>
  </si>
  <si>
    <t>Entity Filer Number</t>
  </si>
  <si>
    <t>001-38631</t>
  </si>
  <si>
    <t>Entity Interactive Data Current</t>
  </si>
  <si>
    <t>Entity Incorporation State Country Code</t>
  </si>
  <si>
    <t>E9</t>
  </si>
  <si>
    <t>Balance Sheets - USD ($)</t>
  </si>
  <si>
    <t>Dec. 31, 2018</t>
  </si>
  <si>
    <t>Current Assets</t>
  </si>
  <si>
    <t>Cash</t>
  </si>
  <si>
    <t>Prepaid expenses</t>
  </si>
  <si>
    <t>Total Current Assets</t>
  </si>
  <si>
    <t>Marketable securities held in Trust Account</t>
  </si>
  <si>
    <t>Total Assets</t>
  </si>
  <si>
    <t>LIABILITIES AND SHAREHOLDERS’ EQUITY</t>
  </si>
  <si>
    <t>Current Liabilities - Accounts payable and accrued expenses</t>
  </si>
  <si>
    <t>Advances from relate party</t>
  </si>
  <si>
    <t xml:space="preserve"> </t>
  </si>
  <si>
    <t>Total Current Liabilities</t>
  </si>
  <si>
    <t>Convertible promissory note - related party</t>
  </si>
  <si>
    <t>Total Liabilities</t>
  </si>
  <si>
    <t>Commitments</t>
  </si>
  <si>
    <t>Ordinary shares subject to possible redemption, 24,335,130 and 24,553,676 shares at redemption value at December 31, 2019 and 2018, respectively</t>
  </si>
  <si>
    <t>Shareholders’ Equity</t>
  </si>
  <si>
    <t>Preferred shares, $0.0001 par value; 2,000,000 authorized; none issued and outstanding</t>
  </si>
  <si>
    <t>Ordinary shares, $0.0001 par value; 200,000,000 shares authorized; 7,114,870 and 6,896,324 shares issued and outstanding (excluding 24,335,130 and 24,553,676 shares subject to possible redemption) at December 31, 2019 and 2018, respectively</t>
  </si>
  <si>
    <t>Additional paid-in capital</t>
  </si>
  <si>
    <t>Retained earnings</t>
  </si>
  <si>
    <t>Total Shareholders’ Equity</t>
  </si>
  <si>
    <t>TOTAL LIABILITIES AND SHAREHOLDERS’ EQUITY</t>
  </si>
  <si>
    <t>Balance Sheets (Parenthetical) - $ / shares</t>
  </si>
  <si>
    <t>Statement of Financial Position [Abstract]</t>
  </si>
  <si>
    <t>Ordinary shares subject to possible redemption, shares</t>
  </si>
  <si>
    <t>Preferred shares, value</t>
  </si>
  <si>
    <t>Preferred shares, authorized</t>
  </si>
  <si>
    <t>Preferred shares, issued</t>
  </si>
  <si>
    <t>Preferred shares, outstanding</t>
  </si>
  <si>
    <t>Ordinary shares, value</t>
  </si>
  <si>
    <t>Ordinary shares, authorized</t>
  </si>
  <si>
    <t>Ordinary shares, issued</t>
  </si>
  <si>
    <t>Ordinary shares, outstanding</t>
  </si>
  <si>
    <t>Statements of Operations - USD ($)</t>
  </si>
  <si>
    <t>11 Months Ended</t>
  </si>
  <si>
    <t>Income Statement [Abstract]</t>
  </si>
  <si>
    <t>Operating costs</t>
  </si>
  <si>
    <t>Loss from operations</t>
  </si>
  <si>
    <t>Other income:</t>
  </si>
  <si>
    <t>Interest income on marketable securities held in Trust Account</t>
  </si>
  <si>
    <t>Unrealized gain (loss) on marketable securities held in Trust Account</t>
  </si>
  <si>
    <t>Other income, net</t>
  </si>
  <si>
    <t>Net income</t>
  </si>
  <si>
    <t>Weighted average shares outstanding, basic and diluted</t>
  </si>
  <si>
    <t>[1]</t>
  </si>
  <si>
    <t>Basic and diluted adjusted net loss per ordinary share</t>
  </si>
  <si>
    <t>[2]</t>
  </si>
  <si>
    <t>Excludes an aggregate of up to 24,335,130 and 24,553,676 shares subject to redemption at December 31, 2019 and 2018, respectively.</t>
  </si>
  <si>
    <t>Adjusted net loss per ordinary share - basic and diluted excludes income attributable to ordinary shares subject to possible redemption of $5,480,208 and $1,852,344 for the year ended December 31, 2019 and for the period from February 5, 2018 (inception) through December 31, 2018, respectively.</t>
  </si>
  <si>
    <t>Statements of Operations (Parenthetical) - USD ($)</t>
  </si>
  <si>
    <t>Shares aggregate subject to redemption</t>
  </si>
  <si>
    <t>Net loss per ordinary share - basic and diluted excludes income attributable to ordinary shares subject to possible redemption</t>
  </si>
  <si>
    <t>Statements of Changes in Shareholders’ Equity - USD ($)</t>
  </si>
  <si>
    <t>Ordinary Shares</t>
  </si>
  <si>
    <t>Additional Paid-in Capital</t>
  </si>
  <si>
    <t>Retained Earnings</t>
  </si>
  <si>
    <t>Total</t>
  </si>
  <si>
    <t>Balance at Feb. 04, 2018</t>
  </si>
  <si>
    <t>Balance, shares at Feb. 04, 2018</t>
  </si>
  <si>
    <t>Founder Shares issued to Sponsor</t>
  </si>
  <si>
    <t>Founder Shares issued to Sponsor, shares</t>
  </si>
  <si>
    <t>Sale of 25,000,000 Units, net of underwriting discounts and offering expenses</t>
  </si>
  <si>
    <t>Sale of 25,000,000 Units, net of underwriting discounts and offering expenses, shares</t>
  </si>
  <si>
    <t>Sale of 13,000,000 Private Placement Warrants</t>
  </si>
  <si>
    <t>Sale of 13,000,000 Private Placement Warrants. shares</t>
  </si>
  <si>
    <t>Forfeiture of Founder Shares</t>
  </si>
  <si>
    <t>Forfeiture of Founder Shares, shares</t>
  </si>
  <si>
    <t>Issuance of Representative Shares</t>
  </si>
  <si>
    <t>Issuance of Representative Shares, shares</t>
  </si>
  <si>
    <t>Ordinary shares subject to possible redemption</t>
  </si>
  <si>
    <t>Balance at Dec. 31, 2018</t>
  </si>
  <si>
    <t>Balance, shares at Dec. 31, 2018</t>
  </si>
  <si>
    <t>Change in value of ordinary shares subject to possible redemption</t>
  </si>
  <si>
    <t>Change in value of ordinary shares subject to possible redemption, shares</t>
  </si>
  <si>
    <t>Balance at Dec. 31, 2019</t>
  </si>
  <si>
    <t>Balance, shares at Dec. 31, 2019</t>
  </si>
  <si>
    <t>Statements of Changes in Shareholders’ Equity (Parenthetical)</t>
  </si>
  <si>
    <t>Dec. 31, 2018USD ($)shares</t>
  </si>
  <si>
    <t>Statement of Stockholders' Equity [Abstract]</t>
  </si>
  <si>
    <t>Sale of units, net of underwriting discounts and offering expenses | $</t>
  </si>
  <si>
    <t>Sale of private placement warrants | shares</t>
  </si>
  <si>
    <t>Statements of Cash Flows - USD ($)</t>
  </si>
  <si>
    <t>Cash flows from operating activities:</t>
  </si>
  <si>
    <t>Adjustments to reconcile net income to net cash used in operating activities:</t>
  </si>
  <si>
    <t>Interest earned on securities held in Trust Account</t>
  </si>
  <si>
    <t>Unrealized (gain) loss on securities held in Trust Account</t>
  </si>
  <si>
    <t>Changes in operating assets and liabilities:</t>
  </si>
  <si>
    <t>Accounts payable and accrued expenses</t>
  </si>
  <si>
    <t>Net cash used in operating activities</t>
  </si>
  <si>
    <t>Cash flows from investing activities:</t>
  </si>
  <si>
    <t>Investment of cash in Trust Account</t>
  </si>
  <si>
    <t>Net cash used in investing activities</t>
  </si>
  <si>
    <t>Cash flows from financing activities:</t>
  </si>
  <si>
    <t>Proceeds from issuance of ordinary shares to Sponsor</t>
  </si>
  <si>
    <t>Proceeds from sale of Units, net of underwriting discounts paid</t>
  </si>
  <si>
    <t>Proceeds from sale of Private Placement Warrants</t>
  </si>
  <si>
    <t>Advances from related party</t>
  </si>
  <si>
    <t>Repayment of advances from related party</t>
  </si>
  <si>
    <t>Proceeds from promissory note - related party</t>
  </si>
  <si>
    <t>Proceeds from convertible promissory note - related party</t>
  </si>
  <si>
    <t>Repayment of promissory note - related party</t>
  </si>
  <si>
    <t>Payment of offering costs</t>
  </si>
  <si>
    <t>Net cash provided by financing activities</t>
  </si>
  <si>
    <t>Net change in cash</t>
  </si>
  <si>
    <t>Cash at beginning of year</t>
  </si>
  <si>
    <t>Cash at end of year</t>
  </si>
  <si>
    <t>Non-cash investing and financing activities:</t>
  </si>
  <si>
    <t>Initial classification of ordinary shares subject to possible redemption</t>
  </si>
  <si>
    <t>Conversion of advances from related party to convertible promissory note</t>
  </si>
  <si>
    <t>Description of Organization and Business Operations</t>
  </si>
  <si>
    <t>Organization, Consolidation and Presentation of Financial Statements [Abstract]</t>
  </si>
  <si>
    <t>DESCRIPTION OF ORGANIZATION AND BUSINESS OPERATIONS</t>
  </si>
  <si>
    <t>NOTE
1. DESCRIPTION OF ORGANIZATION AND BUSINESS OPERATIONS Glory
Star New Media Group Holdings Limited ("GS Holdings", or the "Company") was a blank check company incorporated
in the Cayman Islands on February 5, 2018 under the name TKK Symphony Acquisition Corporation. The Company was formed for the
purpose of entering into a merger, share exchange, asset acquisition, share purchase, recapitalization, reorganization or other
similar business combination with one or more businesses or entities (a "Business Combination"). On February 14, 2020, the Company consummated
the transaction (the "Business Combination") contemplated by the Share Exchange Agreement dated as of September 6,
2019, as amended ( "Share Exchange Agreement"), by and among the Company, Glory Star New Media Group Limited, a Cayman
Islands exempted company ("Glory Star"), Glory Star New Media (Beijing) Technology Co., Ltd., a wholly foreign-owned
enterprise limited liability company ("WFOE") incorporated in the People's Republic of China ("PRC")
and indirectly wholly-owned by Glory Star, Xing Cui Can International Media (Beijing) Co., Ltd., a limited liability company incorporated
in the PRC ("Xing Cui Can"), Horgos Glory Star Media Co,. Ltd., a limited liability company incorporated in the PRC
("Horgos"), each of Glory Star's shareholders (collectively, the "Sellers"), TKK Symphony Sponsor
1, the Company's sponsor (the "Sponsor"), in the capacity as the representative from and after the closing of
the Business Combination for the Company's shareholders other than the Sellers, and Bing Zhang, in the capacity as the representative
for the Sellers thereunder, pursuant to which the Company acquired 100% of the equity interests of Glory Star from the Sellers.
As a result of the Business Combination, Sellers became the controlling shareholders of the Company. The Business Combination was
accounted for as a reverse merger, wherein Glory Star is considered the acquirer for accounting and financial reporting purposes. Upon
closing of the Business Combination (the "Closing"), the Company acquired all of the issued and outstanding securities
of Glory Star in exchange for (i) 41,204,025 of the Company's ordinary shares ("Closing Payment Shares"), or
one ordinary share for approximately 0.04854 outstanding shares of Glory Star, of which 2,060,201 of the Closing Payment Shares
(the "Escrow Shares") shall be deposited into escrow to secure certain indemnification obligations of the Sellers,
plus (ii) earnout payments consisting of up to an additional 5,000,000 of the Company's ordinary shares if the Company meet
certain financial performance targets for the 2019 fiscal year and an additional 5,000,000 of the Company's ordinary shares
if the Company meet certain financial performance targets for the 2020 fiscal year (the "Earnout Shares"). In the
event that a financial performance target is not met for the 2019 fiscal year and/or 2020 fiscal year but the Company meet certain
financial performance targets for the 2019 fiscal year and 2020 fiscal year combined, the Sellers will be entitled to receive
any Earnout Shares that they otherwise did not receive (the "Alternative Earnout"). In
connection with the Business Combination, the Company initiated a tender offer to purchase for cash up to 25,000,000 of its ordinary
shares at a price of $10.28 per share and a contingent cash payment equal to a pro rata portion of any additional accrued interest
remaining in TKK's Company's trust account in excess of $10.28 per share, net to the seller in cash, without interest,
less any applicable withholding taxes ("Tender Offer"). The Tender Offer expired at 5:00 p.m. New York City time on
February 13, 2020. As of the expiration of the Tender Offer, a total of 24,986,159 ordinary shares have been validly tendered
and not withdrawn and at the final price of approximately $10.31 per share, net to the seller in cash. Upon the expiration of
the Tender Offer and the closing of the Business Combination, the total amount of funds in the Company's trust account of
$257,863,157 were released and distributed as follows: (1) $257,720,393 for the repurchase of 24,986,156 ordinary shares to shareholders
who elected tender their ordinary shares, and (2) $142,764 for the payment of fees and expenses related to the Business Combination.
After
giving effect to the Business Combination and the issuance of the Closing Payment Shares described above, there are 49,767,866
of the Company's ordinary shares issued and outstanding. All
activity from inception through December 31, 2019 relates to the Company's formation, its initial public offering ("Initial
Public Offering"), which is described below, identifying a target company for a Business Combination and the acquisition
of Glory Star (see Note 6). The
registration statements for the Company's Initial Public Offering were declared effective on August 15, 2018. On August
20, 2018, the Company consummated the Initial Public Offering of 22,000,000 units ("Units" and, with respect to the
ordinary shares included in the Units offered, the "Public Shares"), generating total gross proceeds of $220,000,000,
which is described in Note 3. Simultaneously
with the closing of the Initial Public Offering, the Company consummated the sale of an aggregate of 11,800,000 warrants (the
"Private Placement Warrants") at a price of $0.50 per warrant in a private placement to Symphony Holdings Limited,
generating total gross proceeds of $5,900,000, which is described in Note 4. Following
the closing of the Initial Public Offering on August 20, 2018, an amount of $220,000,000 ($10.00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August 22, 2018, in connection with the underwriters' partial exercise of their over-allotment option, the Company consummated
the sale of an additional 3,000,000 Units at $10.00 per Unit and the sale of an additional 1,200,000 Private Placement Warrants
at $0.50 per Private Placement Warrants, generating total gross proceeds of $30,600,000. A total of $30,000,000 of the net proceeds
were deposited in the Trust Account, bringing the aggregate proceeds held in the Trust Account to $250,000,000. Transaction
costs amounted to $5,744,938, consisting of $5,000,000 of underwriting fees and $744,938 of offering costs. As of December 31,
2019, $34,527 of cash was held outside of the Trust Account and is available for working capital purposes. In
order to protect the amounts held in the Trust Account, TKK Capital Holding, an affiliate of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KK Capital Holding will not be responsible to the extent of any liability for such third-party claims.
The Company will seek to reduce the possibility that TKK Capital Holding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19 and 2018. Marketable
Securities Held in Trust Account At
December 31, 2019 and 2018,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19 and 2018, there were no unrecognized tax benefits and no amounts accrued for interest
and penalties.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is zero for the period presented. Adjusted
Net Loss per Ordinary Share Adjusted
net loss per ordinary share is computed by dividing adjusted net loss by the weighted average number of ordinary shares outstanding
for the period. The Company applies the two-class method in calculating earnings per share. Ordinary shares subject to possible
redemption at December 31, 2019 and 2018, which are not currently redeemable and are not redeemable at fair value, have been excluded
from the calculation of basic adjusted net loss per share since such shares, if redeemed, only participate in their pro rata share
of the Trust Account earnings. The Company has not considered the effect of (1) warrants sold in the Public Offering and private
placement to purchase 19,000,000 ordinary shares and (2) rights sold in the Initial Public Offering that convert into 2,500,000
ordinary shares in the calculation of diluted adjusted net loss per ordinary share, since the exercise of the warrants and the
conversion of the rights into ordinary shares are contingent upon the occurrence of future events. As a result, diluted adjusted
net loss per ordinary share is the same as basic adjusted net loss per ordinary share for the periods presented. Reconciliation
of Adjusted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adjusted net loss per ordinary share is calculated as follows:
Year Ended December 31, For the
2019 2018
Net income $ 3,278,278 $ 1,609,139
Less: Income attributable to ordinary shares subject to possible redemption (5,480,208 ) (1,852,344 )
Adjusted net loss $ (2,201,930 ) $ (243,205 )
Weighted average shares outstanding, basic and diluted 6,952,377 6,592,952
Basic and diluted adjusted net loss per ordinary share $ (0.32 ) $ (0.04 ) Concentration
of Credit Risk Financial
instruments that potentially subject the Company to concentration of credit risk consist of a cash account in a financial institution
which, at times may exceed the Federal depository insurance coverage of $250,000. At December 31, 2019 and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SC 820”), approximates the carrying amounts represented in the accompanying
balance sheets, primarily due to their short-term nature. Recent
Accounting Pronouncement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NOTE
3. INITIAL PUBLIC OFFERING Pursuant
to the Initial Public Offering, the Company sold 25,000,000 Units at a purchase price of $10.00 per Unit, inclusive of 3,000,000
Units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 per whole share
(see Note 7). Each Public Right entitles the holder to receive one-tenth of one ordinary share at the closing of a Business Combination
(see Note 7).</t>
  </si>
  <si>
    <t>Private Placement</t>
  </si>
  <si>
    <t>Private Placement [Abstract]</t>
  </si>
  <si>
    <t>PRIVATE PLACEMENT</t>
  </si>
  <si>
    <t>NOTE
4. PRIVATE PLACEMENT Simultaneously
with the closing of the Initial Public Offering, Symphony Holdings Limited ("Symphony") purchased an aggregate of
11,800,000 Private Placement Warrants at $0.50 per Private Placement Warrant for an aggregate purchase price of $5,900,000. On
August 22, 2018, the Company consummated the sale of an additional 1,200,000 Private Placement Warrants at a price of $0.50 per
Private Placement Warrant, generating gross proceeds of $600,000. Each Private Placement Warrant is exercisable to purchase one-half
of one ordinary share at an exercise price of $11.50 per whole share (see Note 5). The
Private Placement Warrants are identical to the Public Warrants underlying the Units sold in the Initial Public Offering, except
that the Private Placement Warrants (i) are not redeemable by the Company and (ii) may be exercised for cash or on a cashless
basis, so long as they are held by the initial purchaser or any of its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the consummation of a Business Combination, subject to
certain limited exceptions.</t>
  </si>
  <si>
    <t>Related Party Transactions</t>
  </si>
  <si>
    <t>Related Party Transactions [Abstract]</t>
  </si>
  <si>
    <t>RELATED PARTY TRANSACTIONS</t>
  </si>
  <si>
    <t>NOTE 5. RELATED PARTY TRANSACTIONS Founder Shares In March 2018, the Company issued an aggregate
of 5,750,000 ordinary shares to the Sponsor (“Founder Shares”) for an aggregate purchase price of $25,000. On August
15, 2018, the Company effectuated a 1.1-for-1 share dividend resulting in an aggregate of 6,325,000 Founder Shares outstanding.
The 6,325,000 Founder Shares included an aggregate of up to 825,000 shares subject to forfeiture by the Sponsor to the extent that
the underwriters’ over-allotment was not exercised in full or in part, so that the initial shareholders would collectively
own 20% of the Company’s issued and outstanding shares after the Initial Public Offering. As a result of the underwriters’
election to partially exercise their over-allotment option to purchase 3,000,000 Units and the waiver of the remainder of their
overallotment option, 750,000 Founder Shares are no longer subject to forfeiture and 75,000 Founder Shares were forfeited. The initial shareholders have agreed not to
transfer, assign or sell any of the Founder Shares (except to certain permitted transferees) until (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Promissory Note — Related Party On March 31, 2018, the Company issued an unsecured
promissory note (the “Promissory Note”) to the Sponsor, pursuant to which the Company borrowed an aggregate principal
amount of $299,784. The Promissory Note is non-interest bearing and payable on the earlier of December 31, 2018 or the closing
of the Initial Public Offering. The Promissory Note was repaid in full in August 2018. Advances from Related Party From April to July 2018, TKK Capital Holding
advanced the Company an aggregate of $140,237 to be used for the payment of costs related to the Initial Public Offering. The advance
was unsecured, non-interest bearing and due on demand. The advances were repaid in full in August 2018. In November and December 2019, TKK Capital
Holding advanced the Company an aggregate of $250,000 to be used for working capital purposes and for the payment of transaction
costs in connection with a Business Combination. The advances are unsecured, non-interest bearing and due on demand. As of December
31, 2019, there was $250,000 of advances outstanding. Related Party Loans On September 6, 2019, the Company issued the
Sponsor an unsecured promissory note in a principal amount of up to $1,100,000 (the “Sponsor Note”) for working capital
loans (“Working Capital Loans”) made or to be made by the Sponsor, pursuant to which $350,000 of previously provided
advances were converted into loans under the Sponsor Note. The Note bore no interest and was due on the earlier of (i) the consummation
of a Business Combination or (ii) the liquidation of the Company. Up to $1,000,000 of the loans under the Sponsor Note could be
converted into warrants, each warrant entitling the holders to receive one half of one ordinary share, at $0.50 per warrant. In
September and October 2019, the Company received an additional $750,000 under the Sponsor Note, bringing the total outstanding
balance due under the Sponsor Note as of December 31, 2019 to an aggregate of $1,100,000. On February 14, 2020, the Company entered into
an amended and restated promissory note with the Sponsor (the “Amended Sponsor Note”) to extend the maturity date from
the closing of the Business Combination to a date that is one year from the closing of the Business Combination. In addition, under
the Amended Sponsor Note, the Company granted the Sponsor the right to convert the current outstanding balance of $1.4 million
under the Amended Sponsor Note to the Company’s ordinary shares at the conversion price equal to the volume-weighted average
price of the Company’s ordinary shares on Nasdaq or such other securities exchange or securities market on which the Company’s
ordinary shares are then listed or quoted, for the ten trading days prior to such conversion date; provided, however, the conversion
price shall not be less than $5.00. The Amended Sponsor Note automatically converts into the Company’s ordinary shares on
the maturity date. Administrative Services Agreement The Company entered into an agreement, commencing
on August 15, 2018 through the earlier of the consummation of a Business Combination or the Company’s liquidation, to pay
an affiliate of TKK’s Chief Executive Officer and Chairman a monthly fee of $15,000 for general and administrative services,
including office space, utilities and administrative services, which replaced the Company’s prior arrangement of reimbursing
the Sponsor for its office lease. For the year ended December 31, 2019 and for the period from February 5, 2018 (inception) through
December 31, 2018, the Company incurred $180,000 and $67,500 in fees for these services, respectively of which $7,500 is included
in accounts payable and accrued expenses in the accompanying balance sheets at December 31, 2019 and 2018.</t>
  </si>
  <si>
    <t>Commitments and Contingencies Disclosure [Abstract]</t>
  </si>
  <si>
    <t>COMMITMENTS</t>
  </si>
  <si>
    <t xml:space="preserve">NOTE
6. COMMITMENTS Registration
Rights Pursuant
to a registration rights agreement entered into on August 15, 2018, the holders of the Founder Shares, Private Placement Warrants
(and their underlying securities), Representative Shares (as defined in Note 7) and any warrants that may be issued upon conversion
of the Working Capital Loans (and their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are to be released from escrow. The holders of a majority of the Private Placement Warrants (and underlying
securities) and warrants issued in payment of Working Capital Loans (or underlying securities) can elect to exercise these registration
rights at any time after the Company consummates a Business Combination. Notwithstanding anything herein to the contrary, EarlyBirdCapital,
Inc. (“EarlyBirdCapital”) and/or its designees may only make a demand registration (i) on one occasion and (ii) during
the five year period beginning on the effective date of the registration statements related to the Initial Public Offering.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The
Company engaged EarlyBirdCapital as an advisor (the “Original Marketing Agreement”)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agreed to pay EarlyBirdCapital
a cash fee equal to $8,750,000 for such services upon the consummation of a Business Combination (exclusive of any applicable
finders’ fees which might become payable). The Company also agreed to pay EarlyBirdCapital a cash fee equal to 1.0% of the
transaction value if EarlyBirdCapital located the target business with which the Company consummated a Business Combination. In
connection with the Business Combination, on February 14, 2020, the Company entered into a Business Combination Marketing Agreement
Fee Amendment (the “Fee Amendment”) with EarlyBirdCapital whereby EarlyBirdCapital agreed to amend the Original Marketing
Agreement. Under the Fee Amendment, EarlyBirdCapital agreed to reduce its fee of $8.75 million due under the Original Agreement
and forgo reimbursement of expenses in exchange for a convertible promissory note in the amount of $4.0 million without interest
(“EBC Note”). The EBC Note is for a period of one year and is convertible, at EarlyBirdCapital’s option, into
the Company’s ordinary shares at the conversion price equal to the volume-weighted average price of the Company’s
ordinary shares on Nasdaq or such other securities exchange or securities market on which the Company’s ordinary shares
are then listed or quoted, for the ten trading days prior to such conversion date; provided, however, the conversion price shall
not be less than $5.00 (the “Floor Price”). The EBC Note automatically converts into the Company’s ordinary
shares on the maturity date. The
EBC Note includes a covenant that the Company will use best efforts to register the shares issuable under the EBC Note pursuant
to a registration statement with the SEC as soon as practicable, and obtain effectiveness of such registration statement with
180 calendar days from the date of the EBC Note (“Effectiveness Deadline”). In the event such registration statement
is not effective by the Effectiveness Deadline, the Floor Price shall automatically decrease to $4.00, and by one dollar ($1.00)
for every 30-day period thereafter; provided, however, the Floor Price shall not be less than $1.00. </t>
  </si>
  <si>
    <t>Shareholders' Equity</t>
  </si>
  <si>
    <t>Equity [Abstract]</t>
  </si>
  <si>
    <t>SHAREHOLDERS' EQUITY</t>
  </si>
  <si>
    <t>NOTE
7. SHAREHOLDERS’ EQUITY Preferred
Shares Ordinary
Shares Warrants
The
Company may redeem the Public Warrants:
● in
whole and not in part;
● at
a price of $0.01 per warrant;
● at
any time while the Public Warrants are exercisable;
● upon
no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Rights
The
Company will not issue fractional shares in connection with an exchange of Public Rights. Fractional shares will either be rounded
down to the nearest whole share or otherwise addressed in accordance with the applicable provisions of the Cayman Islands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At
the closing of the Initial Public Offering, the Company issued EarlyBirdCapital (and its designees) 200,000 ordinary shares (the
“Representative Shares”). The Company accounted for the Representative Shares as an expense of the Initial Public
Offering, resulting in a charge directly to shareholders’ equity. The Company estimated that the fair value of Representative
Shares was $2,000,000 based upon the offering price of the Units of $10.00 per Unit. EarlyBirdCapital has agreed not to transfer,
assign or sell any such shares until the completion of a Business Combination. In addition, EarlyBirdCapital (and its designees)
has agreed (i) to waive its redemption rights with respect to such shares in connection with the completion of a Business Combination
(ii) to waive its right to receive potential extension warrants with respect to such shares in connection with an extension of
the period of time for the Company to consummate a Business Combination, and (ii) to waive its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si>
  <si>
    <t>Fair Value Measurements</t>
  </si>
  <si>
    <t>Fair Value Disclosures [Abstract]</t>
  </si>
  <si>
    <t>FAIR VALUE MEASUREMENTS</t>
  </si>
  <si>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2018, and indicates the fair value hierarchy of the valuation inputs the Company utilized to determine such
fair value:
Description Level December 31, December 31,
Assets:
Marketable securities held in Trust Account 1 $ 257,516,070 $ 251,886,105 </t>
  </si>
  <si>
    <t>Subsequent Events</t>
  </si>
  <si>
    <t>Subsequent Events [Abstract]</t>
  </si>
  <si>
    <t>SUBSEQUENT EVENTS</t>
  </si>
  <si>
    <t>NOTE
9. SUBSEQUENT EVENTS The
Company evaluates subsequent events and transactions that occur after the balance sheet date up to the date that the financial
statements were issued. Other than as described in these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U.S. dollars in conformity with accounting principles generally accepted in
the United States of America ("GAAP") and pursuant to the rules and regulations of the Securities and Exchange Commission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9 and 2018.</t>
  </si>
  <si>
    <t>Marketable Securities Held in Trust Account</t>
  </si>
  <si>
    <t>Marketable
Securities Held in Trust Account At
December 31, 2019 and 2018, the assets held in the Trust Account were substantially held in U.S. Treasury Bills.</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t>
  </si>
  <si>
    <t>Income Taxes</t>
  </si>
  <si>
    <t>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19 and 2018, there were no unrecognized tax benefits and no amounts accrued for interest
and penalties.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is zero for the period presented.</t>
  </si>
  <si>
    <t>Adjusted Net Loss per Ordinary Share</t>
  </si>
  <si>
    <t>Adjusted
Net Loss per Ordinary Share Adjusted
net loss per ordinary share is computed by dividing adjusted net loss by the weighted average number of ordinary shares outstanding
for the period. The Company applies the two-class method in calculating earnings per share. Ordinary shares subject to possible
redemption at December 31, 2019 and 2018, which are not currently redeemable and are not redeemable at fair value, have been excluded
from the calculation of basic adjusted net loss per share since such shares, if redeemed, only participate in their pro rata share
of the Trust Account earnings. The Company has not considered the effect of (1) warrants sold in the Public Offering and private
placement to purchase 19,000,000 ordinary shares and (2) rights sold in the Initial Public Offering that convert into 2,500,000
ordinary shares in the calculation of diluted adjusted net loss per ordinary share, since the exercise of the warrants and the
conversion of the rights into ordinary shares are contingent upon the occurrence of future events. As a result, diluted adjusted
net loss per ordinary share is the same as basic adjusted net loss per ordinary share for the periods presented.</t>
  </si>
  <si>
    <t>Reconciliation of Adjusted Net Loss per Ordinary Share</t>
  </si>
  <si>
    <t>Reconciliation
of Adjusted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adjusted net loss per ordinary share is calculated as follows:
Year Ended December 31, For the
2019 2018
Net income $ 3,278,278 $ 1,609,139
Less: Income attributable to ordinary shares subject to possible redemption (5,480,208 ) (1,852,344 )
Adjusted net loss $ (2,201,930 ) $ (243,205 )
Weighted average shares outstanding, basic and diluted 6,952,377 6,592,952
Basic and diluted adjusted net loss per ordinary share $ (0.32 ) $ (0.04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9 and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SC 820”), approximates the carrying amounts represented in the accompanying
balance sheets,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ordinary share</t>
  </si>
  <si>
    <t xml:space="preserve"> Year Ended December 31, For the
2019 2018
Net income $ 3,278,278 $ 1,609,139
Less: Income attributable to ordinary shares subject to possible redemption (5,480,208 ) (1,852,344 )
Adjusted net loss $ (2,201,930 ) $ (243,205 )
Weighted average shares outstanding, basic and diluted 6,952,377 6,592,952
Basic and diluted adjusted net loss per ordinary share $ (0.32 ) $ (0.04 )</t>
  </si>
  <si>
    <t>Fair Value Measurements (Tables)</t>
  </si>
  <si>
    <t>Schedule of assets measured at fair value on a recurring basis</t>
  </si>
  <si>
    <t xml:space="preserve">Description Level December 31, December 31,
Assets:
Marketable securities held in Trust Account 1 $ 257,516,070 $ 251,886,105 </t>
  </si>
  <si>
    <t>Description of Organization and Business Operations (Details) - USD ($)</t>
  </si>
  <si>
    <t>1 Months Ended</t>
  </si>
  <si>
    <t>Aug. 22, 2018</t>
  </si>
  <si>
    <t>Aug. 20, 2018</t>
  </si>
  <si>
    <t>Business acquired equity interests</t>
  </si>
  <si>
    <t>100.00%</t>
  </si>
  <si>
    <t>Description of business combination</t>
  </si>
  <si>
    <t>The Company acquired all of the issued and outstanding securities of Glory Star in exchange for (i) 41,204,025 of the Company’s ordinary shares (“Closing Payment Shares”), or one ordinary share for approximately 0.04854 outstanding shares of Glory Star, of which 2,060,201 of the Closing Payment Shares (the “Escrow Shares”) shall be deposited into escrow to secure certain indemnification obligations of the Sellers, plus (ii) earnout payments consisting of up to an additional 5,000,000 of the Company’s ordinary shares if the Company meet certain financial performance targets for the 2019 fiscal year and an additional 5,000,000 of the Company’s ordinary shares if the Company meet certain financial performance targets for the 2020 fiscal year (the “Earnout Shares”). In the event that a financial performance target is not met for the 2019 fiscal year and/or 2020 fiscal year but the Company meet certain financial performance targets for the 2019 fiscal year and 2020 fiscal year combined, the Sellers will be entitled to receive any Earnout Shares that they otherwise did not receive (the “Alternative Earnout”).</t>
  </si>
  <si>
    <t>Transaction costs</t>
  </si>
  <si>
    <t>Underwriting fees</t>
  </si>
  <si>
    <t>Offering costs</t>
  </si>
  <si>
    <t>Ordinary shares issued and outstanding</t>
  </si>
  <si>
    <t>Cash held outside of Trust Account</t>
  </si>
  <si>
    <t>IPO [Member]</t>
  </si>
  <si>
    <t>Proposed initial public offering</t>
  </si>
  <si>
    <t>Price per unit</t>
  </si>
  <si>
    <t>Total net proceeds</t>
  </si>
  <si>
    <t>Sale of warrants</t>
  </si>
  <si>
    <t>Warrant exercise price</t>
  </si>
  <si>
    <t>Warrant per price</t>
  </si>
  <si>
    <t>Total gross proceeds warrants</t>
  </si>
  <si>
    <t>Over-Allotment Option [Member]</t>
  </si>
  <si>
    <t>Aggregate proceeds held trust account</t>
  </si>
  <si>
    <t>Tender Offer [Member]</t>
  </si>
  <si>
    <t>Summary of Significant Accounting Policies (Details) - USD ($)</t>
  </si>
  <si>
    <t>Less: Income attributable to ordinary shares subject to possible redemption</t>
  </si>
  <si>
    <t>Adjusted net loss</t>
  </si>
  <si>
    <t>Summary of Significant Accounting Policies (Details Textual)</t>
  </si>
  <si>
    <t>Dec. 31, 2019USD ($)</t>
  </si>
  <si>
    <t>Summary of Significant Accounting Policies (Textual)</t>
  </si>
  <si>
    <t>Net loss per ordinary share, description</t>
  </si>
  <si>
    <t>The Company has not considered the effect of (1) warrants sold in the Public Offering and private placement to purchase 19,000,000 ordinary shares and (2) rights sold in the Initial Public Offering that convert into 2,500,000 ordinary shares in the calculation of diluted adjusted net loss per ordinary share, since the exercise of the warrants and the conversion of the rights into ordinary shares are contingent upon the occurrence of future events.</t>
  </si>
  <si>
    <t>Federal depository insurance coverage</t>
  </si>
  <si>
    <t>Initial Public Offering (Details) - $ / shares</t>
  </si>
  <si>
    <t>Proposed Offering [Member]</t>
  </si>
  <si>
    <t>Initial Public Offering (Textual)</t>
  </si>
  <si>
    <t>Sale of units</t>
  </si>
  <si>
    <t>Purchase price</t>
  </si>
  <si>
    <t>Initial public offering, description</t>
  </si>
  <si>
    <t>Each Public Warrant entitles the holder to purchase one-half of one ordinary share at an exercise price of $11.50 per whole share (see Note 7). Each Public Right entitles the holder to receive one-tenth of one ordinary share at the closing of a Business Combination (see Note 7).</t>
  </si>
  <si>
    <t>Over-allotment option [Member]</t>
  </si>
  <si>
    <t>Private Placement (Details) - Private Placement [Member] - USD ($)</t>
  </si>
  <si>
    <t>Private Placement (Textual)</t>
  </si>
  <si>
    <t>Purchased an aggregate private placement warrants</t>
  </si>
  <si>
    <t>Price per warrant</t>
  </si>
  <si>
    <t>Aggregate purchase price</t>
  </si>
  <si>
    <t>Exercise price</t>
  </si>
  <si>
    <t>Related Party Transactions (Details) - USD ($)</t>
  </si>
  <si>
    <t>Feb. 14, 2020</t>
  </si>
  <si>
    <t>Aug. 15, 2018</t>
  </si>
  <si>
    <t>Sep. 06, 2019</t>
  </si>
  <si>
    <t>Mar. 31, 2018</t>
  </si>
  <si>
    <t>Related Party Transactions (Textual)</t>
  </si>
  <si>
    <t>Advance from related party</t>
  </si>
  <si>
    <t>Service fees</t>
  </si>
  <si>
    <t>Borrowed aggregate principal amount</t>
  </si>
  <si>
    <t>Monthly fee of for general and administrative services</t>
  </si>
  <si>
    <t>Additional aggregate loans amount</t>
  </si>
  <si>
    <t>Business combination transaction costs</t>
  </si>
  <si>
    <t>Advances outstanding</t>
  </si>
  <si>
    <t>Subsequent Events [Member]</t>
  </si>
  <si>
    <t>Convertible note outstanding ordinar amount</t>
  </si>
  <si>
    <t>Promissory Note [Member]</t>
  </si>
  <si>
    <t>Promissory Note [Member] | Sponsor [Member]</t>
  </si>
  <si>
    <t>Consummation of business combination, description</t>
  </si>
  <si>
    <t>The Note bored no interest and was due on the earlier of (i) the consummation of a Business Combination or (ii) the liquidation of the Company. Up to $1,000,000 of the loans under the Note could be converted into warrants, each warrant entitling the holders to receive one half of one ordinary share, at $0.50 per warrant.</t>
  </si>
  <si>
    <t>Administrative Services Agreement [Member]</t>
  </si>
  <si>
    <t>Founder Shares [Member]</t>
  </si>
  <si>
    <t>Issued an aggregate of ordinary shares to sponsor</t>
  </si>
  <si>
    <t>Aggregate shares subject to forfeiture</t>
  </si>
  <si>
    <t>Issued and outstanding shares, percentage</t>
  </si>
  <si>
    <t>20.00%</t>
  </si>
  <si>
    <t>Transfer, assign or sell any of founder shares, description</t>
  </si>
  <si>
    <t>The Initial Shareholders have agreed not to transfer, assign or sell any of the Founder Shares (except to certain permitted transferees) until (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 one year after the completion of a Business Combination.</t>
  </si>
  <si>
    <t>Aggregate founder shares</t>
  </si>
  <si>
    <t>Underwriting over-allotment option, description</t>
  </si>
  <si>
    <t>As a result of the underwriters' election to partially exercise their over-allotment option to purchase 3,000,000 Units and the waiver of the remainder of their overallotment option, 750,000 Founder Shares are no longer subject to forfeiture and 75,000 Founder Shares were forfeited.</t>
  </si>
  <si>
    <t>Commitments (Details) - EarlyBirdCapital [Member] - USD ($)</t>
  </si>
  <si>
    <t>Feb. 14, 2019</t>
  </si>
  <si>
    <t>Commitments (Textual)</t>
  </si>
  <si>
    <t>Registration rights, description</t>
  </si>
  <si>
    <t>(i) on one occasion and (ii) during the five year period beginning on the effective date of the registration statements related to the Initial Public Offering.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t>
  </si>
  <si>
    <t>Convertible promissory note amount</t>
  </si>
  <si>
    <t>Business combination cash fee</t>
  </si>
  <si>
    <t>Business combination cash fee percentage</t>
  </si>
  <si>
    <t>1.00%</t>
  </si>
  <si>
    <t>Business combination marketing agreement, description</t>
  </si>
  <si>
    <t>The EBC Note includes a covenant that the Company will use best efforts to register the shares issuable under the EBC Note pursuant to a registration statement with the SEC as soon as practicable, and obtain effectiveness of such registration statement with 180 calendar days from the date of the EBC Note (“Effectiveness Deadline”). In the event such registration statement is not effective by the Effectiveness Deadline, the Floor Price shall automatically decrease to $4.00, and by one dollar ($1.00) for every 30-day period thereafter; provided, however, the Floor Price shall not be less than $1.00.</t>
  </si>
  <si>
    <t>Shareholders' Equity (Details) - USD ($)</t>
  </si>
  <si>
    <t>Shareholders' Equity (Textual)</t>
  </si>
  <si>
    <t>Preferred shares, authorised</t>
  </si>
  <si>
    <t>Common stock, value</t>
  </si>
  <si>
    <t>Common stock, authorised</t>
  </si>
  <si>
    <t>Common stock, issued</t>
  </si>
  <si>
    <t>common stock, outstanding</t>
  </si>
  <si>
    <t>Terms of warrant</t>
  </si>
  <si>
    <t>5 years</t>
  </si>
  <si>
    <t>Redemption of warrants, description</t>
  </si>
  <si>
    <t xml:space="preserve"> ● in whole and not in part;   ● at a price of $0.01 per warrant;   ● at any time while the Public Warrants are exercisable;   ● upon not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t>
  </si>
  <si>
    <t>Initial public offering representative value</t>
  </si>
  <si>
    <t>EarlyBirdCapital [Member]</t>
  </si>
  <si>
    <t>Offering price</t>
  </si>
  <si>
    <t>Initial public offering representative shares</t>
  </si>
  <si>
    <t>Fair Value Measurements (Details) - USD ($)</t>
  </si>
  <si>
    <t>Assets</t>
  </si>
  <si>
    <t>Level 1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11</v>
      </c>
    </row>
    <row r="17" spans="1:4">
      <c r="A17" s="4" t="s">
        <v>30</v>
      </c>
      <c r="B17" s="4" t="s">
        <v>31</v>
      </c>
    </row>
    <row r="18" spans="1:4">
      <c r="A18" s="4" t="s">
        <v>32</v>
      </c>
      <c r="B18" s="4" t="s">
        <v>11</v>
      </c>
    </row>
    <row r="19" spans="1:4">
      <c r="A19" s="4" t="s">
        <v>33</v>
      </c>
      <c r="B19" s="4" t="s">
        <v>31</v>
      </c>
    </row>
    <row r="20" spans="1:4">
      <c r="A20" s="4" t="s">
        <v>34</v>
      </c>
      <c r="D20" s="5" t="n">
        <v>250000000</v>
      </c>
    </row>
    <row r="21" spans="1:4">
      <c r="A21" s="4" t="s">
        <v>35</v>
      </c>
      <c r="C21" s="6" t="n">
        <v>50098866</v>
      </c>
    </row>
    <row r="22" spans="1:4">
      <c r="A22" s="4" t="s">
        <v>36</v>
      </c>
      <c r="B22" s="4" t="s">
        <v>37</v>
      </c>
    </row>
    <row r="23" spans="1:4">
      <c r="A23" s="4" t="s">
        <v>38</v>
      </c>
      <c r="B23" s="4" t="s">
        <v>25</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34527</v>
      </c>
      <c r="C3" s="5" t="n">
        <v>406994</v>
      </c>
    </row>
    <row r="4" spans="1:3">
      <c r="A4" s="4" t="s">
        <v>45</v>
      </c>
      <c r="B4" s="6" t="n">
        <v>47292</v>
      </c>
      <c r="C4" s="6" t="n">
        <v>119892</v>
      </c>
    </row>
    <row r="5" spans="1:3">
      <c r="A5" s="4" t="s">
        <v>46</v>
      </c>
      <c r="B5" s="6" t="n">
        <v>81819</v>
      </c>
      <c r="C5" s="6" t="n">
        <v>526886</v>
      </c>
    </row>
    <row r="6" spans="1:3">
      <c r="A6" s="4" t="s">
        <v>47</v>
      </c>
      <c r="B6" s="6" t="n">
        <v>257516070</v>
      </c>
      <c r="C6" s="6" t="n">
        <v>251886105</v>
      </c>
    </row>
    <row r="7" spans="1:3">
      <c r="A7" s="4" t="s">
        <v>48</v>
      </c>
      <c r="B7" s="6" t="n">
        <v>257597889</v>
      </c>
      <c r="C7" s="6" t="n">
        <v>252412991</v>
      </c>
    </row>
    <row r="8" spans="1:3">
      <c r="A8" s="3" t="s">
        <v>49</v>
      </c>
    </row>
    <row r="9" spans="1:3">
      <c r="A9" s="4" t="s">
        <v>50</v>
      </c>
      <c r="B9" s="6" t="n">
        <v>580410</v>
      </c>
      <c r="C9" s="6" t="n">
        <v>23790</v>
      </c>
    </row>
    <row r="10" spans="1:3">
      <c r="A10" s="4" t="s">
        <v>51</v>
      </c>
      <c r="B10" s="6" t="n">
        <v>250000</v>
      </c>
      <c r="C10" s="4" t="s">
        <v>52</v>
      </c>
    </row>
    <row r="11" spans="1:3">
      <c r="A11" s="4" t="s">
        <v>53</v>
      </c>
      <c r="B11" s="6" t="n">
        <v>830410</v>
      </c>
      <c r="C11" s="6" t="n">
        <v>23790</v>
      </c>
    </row>
    <row r="12" spans="1:3">
      <c r="A12" s="4" t="s">
        <v>54</v>
      </c>
      <c r="B12" s="6" t="n">
        <v>1100000</v>
      </c>
      <c r="C12" s="4" t="s">
        <v>52</v>
      </c>
    </row>
    <row r="13" spans="1:3">
      <c r="A13" s="4" t="s">
        <v>55</v>
      </c>
      <c r="B13" s="6" t="n">
        <v>1930410</v>
      </c>
      <c r="C13" s="6" t="n">
        <v>23790</v>
      </c>
    </row>
    <row r="14" spans="1:3">
      <c r="A14" s="4" t="s">
        <v>56</v>
      </c>
      <c r="B14" s="4" t="s">
        <v>52</v>
      </c>
      <c r="C14" s="4" t="s">
        <v>52</v>
      </c>
    </row>
    <row r="15" spans="1:3">
      <c r="A15" s="4" t="s">
        <v>57</v>
      </c>
      <c r="B15" s="6" t="n">
        <v>250667478</v>
      </c>
      <c r="C15" s="6" t="n">
        <v>247389192</v>
      </c>
    </row>
    <row r="16" spans="1:3">
      <c r="A16" s="3" t="s">
        <v>58</v>
      </c>
    </row>
    <row r="17" spans="1:3">
      <c r="A17" s="4" t="s">
        <v>59</v>
      </c>
      <c r="B17" s="4" t="s">
        <v>52</v>
      </c>
      <c r="C17" s="4" t="s">
        <v>52</v>
      </c>
    </row>
    <row r="18" spans="1:3">
      <c r="A18" s="4" t="s">
        <v>60</v>
      </c>
      <c r="B18" s="6" t="n">
        <v>711</v>
      </c>
      <c r="C18" s="6" t="n">
        <v>690</v>
      </c>
    </row>
    <row r="19" spans="1:3">
      <c r="A19" s="4" t="s">
        <v>61</v>
      </c>
      <c r="B19" s="6" t="n">
        <v>111873</v>
      </c>
      <c r="C19" s="6" t="n">
        <v>3390180</v>
      </c>
    </row>
    <row r="20" spans="1:3">
      <c r="A20" s="4" t="s">
        <v>62</v>
      </c>
      <c r="B20" s="6" t="n">
        <v>4887417</v>
      </c>
      <c r="C20" s="6" t="n">
        <v>1609139</v>
      </c>
    </row>
    <row r="21" spans="1:3">
      <c r="A21" s="4" t="s">
        <v>63</v>
      </c>
      <c r="B21" s="6" t="n">
        <v>5000001</v>
      </c>
      <c r="C21" s="6" t="n">
        <v>5000009</v>
      </c>
    </row>
    <row r="22" spans="1:3">
      <c r="A22" s="4" t="s">
        <v>64</v>
      </c>
      <c r="B22" s="5" t="n">
        <v>257597889</v>
      </c>
      <c r="C22" s="5" t="n">
        <v>252412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s>
  <sheetData>
    <row r="1" spans="1:5">
      <c r="A1" s="1" t="s">
        <v>218</v>
      </c>
      <c r="B1" s="2" t="s">
        <v>219</v>
      </c>
      <c r="D1" s="2" t="s">
        <v>1</v>
      </c>
    </row>
    <row r="2" spans="1:5">
      <c r="B2" s="2" t="s">
        <v>220</v>
      </c>
      <c r="C2" s="2" t="s">
        <v>221</v>
      </c>
      <c r="D2" s="2" t="s">
        <v>2</v>
      </c>
      <c r="E2" s="2" t="s">
        <v>42</v>
      </c>
    </row>
    <row r="3" spans="1:5">
      <c r="A3" s="4" t="s">
        <v>222</v>
      </c>
      <c r="D3" s="4" t="s">
        <v>223</v>
      </c>
    </row>
    <row r="4" spans="1:5">
      <c r="A4" s="4" t="s">
        <v>224</v>
      </c>
      <c r="D4" s="4" t="s">
        <v>225</v>
      </c>
    </row>
    <row r="5" spans="1:5">
      <c r="A5" s="4" t="s">
        <v>226</v>
      </c>
      <c r="D5" s="5" t="n">
        <v>5744938</v>
      </c>
    </row>
    <row r="6" spans="1:5">
      <c r="A6" s="4" t="s">
        <v>227</v>
      </c>
      <c r="D6" s="6" t="n">
        <v>5000000</v>
      </c>
    </row>
    <row r="7" spans="1:5">
      <c r="A7" s="4" t="s">
        <v>228</v>
      </c>
      <c r="D7" s="6" t="n">
        <v>744938</v>
      </c>
    </row>
    <row r="8" spans="1:5">
      <c r="A8" s="4" t="s">
        <v>44</v>
      </c>
      <c r="D8" s="5" t="n">
        <v>34527</v>
      </c>
      <c r="E8" s="5" t="n">
        <v>406994</v>
      </c>
    </row>
    <row r="9" spans="1:5">
      <c r="A9" s="4" t="s">
        <v>229</v>
      </c>
      <c r="D9" s="6" t="n">
        <v>49767866</v>
      </c>
    </row>
    <row r="10" spans="1:5">
      <c r="A10" s="4" t="s">
        <v>230</v>
      </c>
      <c r="D10" s="5" t="n">
        <v>34527</v>
      </c>
    </row>
    <row r="11" spans="1:5">
      <c r="A11" s="4" t="s">
        <v>231</v>
      </c>
    </row>
    <row r="12" spans="1:5">
      <c r="A12" s="4" t="s">
        <v>232</v>
      </c>
      <c r="C12" s="6" t="n">
        <v>22000000</v>
      </c>
    </row>
    <row r="13" spans="1:5">
      <c r="A13" s="4" t="s">
        <v>233</v>
      </c>
      <c r="C13" s="5" t="n">
        <v>10</v>
      </c>
    </row>
    <row r="14" spans="1:5">
      <c r="A14" s="4" t="s">
        <v>234</v>
      </c>
      <c r="C14" s="5" t="n">
        <v>220000000</v>
      </c>
    </row>
    <row r="15" spans="1:5">
      <c r="A15" s="4" t="s">
        <v>235</v>
      </c>
      <c r="D15" s="6" t="n">
        <v>11800000</v>
      </c>
    </row>
    <row r="16" spans="1:5">
      <c r="A16" s="4" t="s">
        <v>236</v>
      </c>
      <c r="D16" s="8" t="n">
        <v>11.5</v>
      </c>
    </row>
    <row r="17" spans="1:5">
      <c r="A17" s="4" t="s">
        <v>237</v>
      </c>
      <c r="D17" s="8" t="n">
        <v>0.5</v>
      </c>
    </row>
    <row r="18" spans="1:5">
      <c r="A18" s="4" t="s">
        <v>238</v>
      </c>
      <c r="D18" s="5" t="n">
        <v>5900000</v>
      </c>
    </row>
    <row r="19" spans="1:5">
      <c r="A19" s="4" t="s">
        <v>239</v>
      </c>
    </row>
    <row r="20" spans="1:5">
      <c r="A20" s="4" t="s">
        <v>232</v>
      </c>
      <c r="B20" s="6" t="n">
        <v>3000000</v>
      </c>
    </row>
    <row r="21" spans="1:5">
      <c r="A21" s="4" t="s">
        <v>233</v>
      </c>
      <c r="B21" s="5" t="n">
        <v>10</v>
      </c>
    </row>
    <row r="22" spans="1:5">
      <c r="A22" s="4" t="s">
        <v>234</v>
      </c>
      <c r="B22" s="5" t="n">
        <v>30000000</v>
      </c>
    </row>
    <row r="23" spans="1:5">
      <c r="A23" s="4" t="s">
        <v>235</v>
      </c>
      <c r="B23" s="6" t="n">
        <v>1200000</v>
      </c>
    </row>
    <row r="24" spans="1:5">
      <c r="A24" s="4" t="s">
        <v>236</v>
      </c>
      <c r="B24" s="8" t="n">
        <v>0.5</v>
      </c>
    </row>
    <row r="25" spans="1:5">
      <c r="A25" s="4" t="s">
        <v>238</v>
      </c>
      <c r="B25" s="5" t="n">
        <v>30600000</v>
      </c>
    </row>
    <row r="26" spans="1:5">
      <c r="A26" s="4" t="s">
        <v>240</v>
      </c>
      <c r="B26" s="5" t="n">
        <v>250000000</v>
      </c>
    </row>
    <row r="27" spans="1:5">
      <c r="A27" s="4" t="s">
        <v>241</v>
      </c>
    </row>
    <row r="28" spans="1:5">
      <c r="A28" s="4" t="s">
        <v>224</v>
      </c>
      <c r="D28" s="4" t="s">
        <v>2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s>
  <sheetData>
    <row r="1" spans="1:4">
      <c r="A1" s="1" t="s">
        <v>242</v>
      </c>
      <c r="C1" s="2" t="s">
        <v>77</v>
      </c>
      <c r="D1" s="2" t="s">
        <v>1</v>
      </c>
    </row>
    <row r="2" spans="1:4">
      <c r="C2" s="2" t="s">
        <v>42</v>
      </c>
      <c r="D2" s="2" t="s">
        <v>2</v>
      </c>
    </row>
    <row r="3" spans="1:4">
      <c r="A3" s="3" t="s">
        <v>157</v>
      </c>
    </row>
    <row r="4" spans="1:4">
      <c r="A4" s="4" t="s">
        <v>85</v>
      </c>
      <c r="C4" s="5" t="n">
        <v>1609139</v>
      </c>
      <c r="D4" s="5" t="n">
        <v>3278278</v>
      </c>
    </row>
    <row r="5" spans="1:4">
      <c r="A5" s="4" t="s">
        <v>243</v>
      </c>
      <c r="C5" s="6" t="n">
        <v>-1852344</v>
      </c>
      <c r="D5" s="6" t="n">
        <v>-5480208</v>
      </c>
    </row>
    <row r="6" spans="1:4">
      <c r="A6" s="4" t="s">
        <v>244</v>
      </c>
      <c r="C6" s="5" t="n">
        <v>-243205</v>
      </c>
      <c r="D6" s="5" t="n">
        <v>-2201930</v>
      </c>
    </row>
    <row r="7" spans="1:4">
      <c r="A7" s="4" t="s">
        <v>86</v>
      </c>
      <c r="B7" s="4" t="s">
        <v>87</v>
      </c>
      <c r="C7" s="6" t="n">
        <v>6592952</v>
      </c>
      <c r="D7" s="6" t="n">
        <v>6952377</v>
      </c>
    </row>
    <row r="8" spans="1:4">
      <c r="A8" s="4" t="s">
        <v>88</v>
      </c>
      <c r="B8" s="4" t="s">
        <v>89</v>
      </c>
      <c r="C8" s="8" t="n">
        <v>-0.04</v>
      </c>
      <c r="D8" s="8" t="n">
        <v>-0.32</v>
      </c>
    </row>
    <row r="9" spans="1:4"/>
    <row r="10" spans="1:4">
      <c r="A10" s="4" t="s">
        <v>87</v>
      </c>
      <c r="B10" s="4" t="s">
        <v>90</v>
      </c>
    </row>
    <row r="11" spans="1:4">
      <c r="A11" s="4" t="s">
        <v>89</v>
      </c>
      <c r="B11" s="4" t="s">
        <v>91</v>
      </c>
    </row>
  </sheetData>
  <mergeCells count="4">
    <mergeCell ref="A1:B2"/>
    <mergeCell ref="A9:C9"/>
    <mergeCell ref="B10:C10"/>
    <mergeCell ref="B11:C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46</v>
      </c>
    </row>
    <row r="3" spans="1:2">
      <c r="A3" s="3" t="s">
        <v>247</v>
      </c>
    </row>
    <row r="4" spans="1:2">
      <c r="A4" s="4" t="s">
        <v>248</v>
      </c>
      <c r="B4" s="4" t="s">
        <v>249</v>
      </c>
    </row>
    <row r="5" spans="1:2">
      <c r="A5" s="4" t="s">
        <v>250</v>
      </c>
      <c r="B5" s="5" t="n">
        <v>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80"/>
  </cols>
  <sheetData>
    <row r="1" spans="1:3">
      <c r="A1" s="1" t="s">
        <v>251</v>
      </c>
      <c r="B1" s="2" t="s">
        <v>219</v>
      </c>
      <c r="C1" s="2" t="s">
        <v>1</v>
      </c>
    </row>
    <row r="2" spans="1:3">
      <c r="B2" s="2" t="s">
        <v>220</v>
      </c>
      <c r="C2" s="2" t="s">
        <v>2</v>
      </c>
    </row>
    <row r="3" spans="1:3">
      <c r="A3" s="4" t="s">
        <v>252</v>
      </c>
    </row>
    <row r="4" spans="1:3">
      <c r="A4" s="3" t="s">
        <v>253</v>
      </c>
    </row>
    <row r="5" spans="1:3">
      <c r="A5" s="4" t="s">
        <v>254</v>
      </c>
      <c r="C5" s="6" t="n">
        <v>25000000</v>
      </c>
    </row>
    <row r="6" spans="1:3">
      <c r="A6" s="4" t="s">
        <v>255</v>
      </c>
      <c r="C6" s="5" t="n">
        <v>10</v>
      </c>
    </row>
    <row r="7" spans="1:3">
      <c r="A7" s="4" t="s">
        <v>256</v>
      </c>
      <c r="C7" s="4" t="s">
        <v>257</v>
      </c>
    </row>
    <row r="8" spans="1:3">
      <c r="A8" s="4" t="s">
        <v>258</v>
      </c>
    </row>
    <row r="9" spans="1:3">
      <c r="A9" s="3" t="s">
        <v>253</v>
      </c>
    </row>
    <row r="10" spans="1:3">
      <c r="A10" s="4" t="s">
        <v>254</v>
      </c>
      <c r="B10" s="6" t="n">
        <v>3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59</v>
      </c>
      <c r="B1" s="2" t="s">
        <v>219</v>
      </c>
      <c r="C1" s="2" t="s">
        <v>1</v>
      </c>
    </row>
    <row r="2" spans="1:3">
      <c r="B2" s="2" t="s">
        <v>220</v>
      </c>
      <c r="C2" s="2" t="s">
        <v>2</v>
      </c>
    </row>
    <row r="3" spans="1:3">
      <c r="A3" s="3" t="s">
        <v>260</v>
      </c>
    </row>
    <row r="4" spans="1:3">
      <c r="A4" s="4" t="s">
        <v>261</v>
      </c>
      <c r="C4" s="6" t="n">
        <v>11800000</v>
      </c>
    </row>
    <row r="5" spans="1:3">
      <c r="A5" s="4" t="s">
        <v>262</v>
      </c>
      <c r="B5" s="8" t="n">
        <v>0.5</v>
      </c>
      <c r="C5" s="8" t="n">
        <v>0.5</v>
      </c>
    </row>
    <row r="6" spans="1:3">
      <c r="A6" s="4" t="s">
        <v>263</v>
      </c>
      <c r="C6" s="5" t="n">
        <v>5900000</v>
      </c>
    </row>
    <row r="7" spans="1:3">
      <c r="A7" s="4" t="s">
        <v>235</v>
      </c>
      <c r="B7" s="6" t="n">
        <v>1200000</v>
      </c>
    </row>
    <row r="8" spans="1:3">
      <c r="A8" s="4" t="s">
        <v>264</v>
      </c>
      <c r="B8" s="8" t="n">
        <v>11.5</v>
      </c>
    </row>
    <row r="9" spans="1:3">
      <c r="A9" s="4" t="s">
        <v>238</v>
      </c>
      <c r="B9" s="5" t="n">
        <v>6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265</v>
      </c>
      <c r="B1" s="2" t="s">
        <v>266</v>
      </c>
      <c r="C1" s="2" t="s">
        <v>267</v>
      </c>
      <c r="D1" s="2" t="s">
        <v>267</v>
      </c>
      <c r="E1" s="2" t="s">
        <v>268</v>
      </c>
      <c r="F1" s="2" t="s">
        <v>269</v>
      </c>
      <c r="G1" s="2" t="s">
        <v>42</v>
      </c>
      <c r="H1" s="2" t="s">
        <v>2</v>
      </c>
    </row>
    <row r="2" spans="1:8">
      <c r="A2" s="3" t="s">
        <v>270</v>
      </c>
    </row>
    <row r="3" spans="1:8">
      <c r="A3" s="4" t="s">
        <v>263</v>
      </c>
      <c r="G3" s="4" t="s">
        <v>52</v>
      </c>
    </row>
    <row r="4" spans="1:8">
      <c r="A4" s="4" t="s">
        <v>271</v>
      </c>
      <c r="H4" s="5" t="n">
        <v>140237</v>
      </c>
    </row>
    <row r="5" spans="1:8">
      <c r="A5" s="4" t="s">
        <v>272</v>
      </c>
      <c r="G5" s="6" t="n">
        <v>67500</v>
      </c>
      <c r="H5" s="6" t="n">
        <v>180000</v>
      </c>
    </row>
    <row r="6" spans="1:8">
      <c r="A6" s="4" t="s">
        <v>130</v>
      </c>
      <c r="G6" s="6" t="n">
        <v>23790</v>
      </c>
      <c r="H6" s="6" t="n">
        <v>580410</v>
      </c>
    </row>
    <row r="7" spans="1:8">
      <c r="A7" s="4" t="s">
        <v>273</v>
      </c>
      <c r="H7" s="6" t="n">
        <v>1100000</v>
      </c>
    </row>
    <row r="8" spans="1:8">
      <c r="A8" s="4" t="s">
        <v>274</v>
      </c>
      <c r="D8" s="5" t="n">
        <v>15000</v>
      </c>
    </row>
    <row r="9" spans="1:8">
      <c r="A9" s="4" t="s">
        <v>275</v>
      </c>
      <c r="H9" s="6" t="n">
        <v>750000</v>
      </c>
    </row>
    <row r="10" spans="1:8">
      <c r="A10" s="4" t="s">
        <v>276</v>
      </c>
      <c r="H10" s="6" t="n">
        <v>250000</v>
      </c>
    </row>
    <row r="11" spans="1:8">
      <c r="A11" s="4" t="s">
        <v>277</v>
      </c>
      <c r="H11" s="6" t="n">
        <v>250000</v>
      </c>
    </row>
    <row r="12" spans="1:8">
      <c r="A12" s="4" t="s">
        <v>278</v>
      </c>
    </row>
    <row r="13" spans="1:8">
      <c r="A13" s="3" t="s">
        <v>270</v>
      </c>
    </row>
    <row r="14" spans="1:8">
      <c r="A14" s="4" t="s">
        <v>279</v>
      </c>
      <c r="B14" s="5" t="n">
        <v>1400000</v>
      </c>
    </row>
    <row r="15" spans="1:8">
      <c r="A15" s="4" t="s">
        <v>280</v>
      </c>
    </row>
    <row r="16" spans="1:8">
      <c r="A16" s="3" t="s">
        <v>270</v>
      </c>
    </row>
    <row r="17" spans="1:8">
      <c r="A17" s="4" t="s">
        <v>273</v>
      </c>
      <c r="F17" s="5" t="n">
        <v>299784</v>
      </c>
    </row>
    <row r="18" spans="1:8">
      <c r="A18" s="4" t="s">
        <v>281</v>
      </c>
    </row>
    <row r="19" spans="1:8">
      <c r="A19" s="3" t="s">
        <v>270</v>
      </c>
    </row>
    <row r="20" spans="1:8">
      <c r="A20" s="4" t="s">
        <v>271</v>
      </c>
      <c r="E20" s="5" t="n">
        <v>350000</v>
      </c>
    </row>
    <row r="21" spans="1:8">
      <c r="A21" s="4" t="s">
        <v>282</v>
      </c>
      <c r="E21" s="4" t="s">
        <v>283</v>
      </c>
    </row>
    <row r="22" spans="1:8">
      <c r="A22" s="4" t="s">
        <v>284</v>
      </c>
    </row>
    <row r="23" spans="1:8">
      <c r="A23" s="3" t="s">
        <v>270</v>
      </c>
    </row>
    <row r="24" spans="1:8">
      <c r="A24" s="4" t="s">
        <v>130</v>
      </c>
      <c r="G24" s="5" t="n">
        <v>7500</v>
      </c>
      <c r="H24" s="5" t="n">
        <v>7500</v>
      </c>
    </row>
    <row r="25" spans="1:8">
      <c r="A25" s="4" t="s">
        <v>285</v>
      </c>
    </row>
    <row r="26" spans="1:8">
      <c r="A26" s="3" t="s">
        <v>270</v>
      </c>
    </row>
    <row r="27" spans="1:8">
      <c r="A27" s="4" t="s">
        <v>286</v>
      </c>
      <c r="F27" s="6" t="n">
        <v>5750000</v>
      </c>
    </row>
    <row r="28" spans="1:8">
      <c r="A28" s="4" t="s">
        <v>263</v>
      </c>
      <c r="F28" s="5" t="n">
        <v>25000</v>
      </c>
    </row>
    <row r="29" spans="1:8">
      <c r="A29" s="4" t="s">
        <v>287</v>
      </c>
      <c r="C29" s="6" t="n">
        <v>825000</v>
      </c>
    </row>
    <row r="30" spans="1:8">
      <c r="A30" s="4" t="s">
        <v>288</v>
      </c>
      <c r="C30" s="4" t="s">
        <v>289</v>
      </c>
    </row>
    <row r="31" spans="1:8">
      <c r="A31" s="4" t="s">
        <v>290</v>
      </c>
      <c r="F31" s="4" t="s">
        <v>291</v>
      </c>
    </row>
    <row r="32" spans="1:8">
      <c r="A32" s="4" t="s">
        <v>292</v>
      </c>
      <c r="C32" s="6" t="n">
        <v>6325000</v>
      </c>
      <c r="D32" s="6" t="n">
        <v>6325000</v>
      </c>
    </row>
    <row r="33" spans="1:8">
      <c r="A33" s="4" t="s">
        <v>293</v>
      </c>
      <c r="F33" s="4" t="s">
        <v>2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295</v>
      </c>
      <c r="B1" s="2" t="s">
        <v>267</v>
      </c>
      <c r="C1" s="2" t="s">
        <v>296</v>
      </c>
      <c r="D1" s="2" t="s">
        <v>2</v>
      </c>
    </row>
    <row r="2" spans="1:4">
      <c r="A2" s="3" t="s">
        <v>297</v>
      </c>
    </row>
    <row r="3" spans="1:4">
      <c r="A3" s="4" t="s">
        <v>298</v>
      </c>
      <c r="B3" s="4" t="s">
        <v>299</v>
      </c>
    </row>
    <row r="4" spans="1:4">
      <c r="A4" s="4" t="s">
        <v>300</v>
      </c>
      <c r="C4" s="5" t="n">
        <v>4000000</v>
      </c>
    </row>
    <row r="5" spans="1:4">
      <c r="A5" s="4" t="s">
        <v>301</v>
      </c>
      <c r="C5" s="5" t="n">
        <v>8750000</v>
      </c>
      <c r="D5" s="5" t="n">
        <v>8750000</v>
      </c>
    </row>
    <row r="6" spans="1:4">
      <c r="A6" s="4" t="s">
        <v>302</v>
      </c>
      <c r="D6" s="4" t="s">
        <v>303</v>
      </c>
    </row>
    <row r="7" spans="1:4">
      <c r="A7" s="4" t="s">
        <v>304</v>
      </c>
      <c r="C7" s="4" t="s">
        <v>3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80"/>
  </cols>
  <sheetData>
    <row r="1" spans="1:3">
      <c r="A1" s="1" t="s">
        <v>306</v>
      </c>
      <c r="B1" s="2" t="s">
        <v>77</v>
      </c>
      <c r="C1" s="2" t="s">
        <v>1</v>
      </c>
    </row>
    <row r="2" spans="1:3">
      <c r="B2" s="2" t="s">
        <v>42</v>
      </c>
      <c r="C2" s="2" t="s">
        <v>2</v>
      </c>
    </row>
    <row r="3" spans="1:3">
      <c r="A3" s="3" t="s">
        <v>307</v>
      </c>
    </row>
    <row r="4" spans="1:3">
      <c r="A4" s="4" t="s">
        <v>68</v>
      </c>
      <c r="B4" s="7" t="n">
        <v>0.0001</v>
      </c>
      <c r="C4" s="7" t="n">
        <v>0.0001</v>
      </c>
    </row>
    <row r="5" spans="1:3">
      <c r="A5" s="4" t="s">
        <v>308</v>
      </c>
      <c r="B5" s="6" t="n">
        <v>2000000</v>
      </c>
      <c r="C5" s="6" t="n">
        <v>2000000</v>
      </c>
    </row>
    <row r="6" spans="1:3">
      <c r="A6" s="4" t="s">
        <v>70</v>
      </c>
      <c r="B6" s="4" t="s">
        <v>52</v>
      </c>
      <c r="C6" s="4" t="s">
        <v>52</v>
      </c>
    </row>
    <row r="7" spans="1:3">
      <c r="A7" s="4" t="s">
        <v>71</v>
      </c>
      <c r="B7" s="4" t="s">
        <v>52</v>
      </c>
      <c r="C7" s="4" t="s">
        <v>52</v>
      </c>
    </row>
    <row r="8" spans="1:3">
      <c r="A8" s="4" t="s">
        <v>309</v>
      </c>
      <c r="B8" s="7" t="n">
        <v>0.0001</v>
      </c>
      <c r="C8" s="7" t="n">
        <v>0.0001</v>
      </c>
    </row>
    <row r="9" spans="1:3">
      <c r="A9" s="4" t="s">
        <v>310</v>
      </c>
      <c r="B9" s="6" t="n">
        <v>200000000</v>
      </c>
      <c r="C9" s="6" t="n">
        <v>200000000</v>
      </c>
    </row>
    <row r="10" spans="1:3">
      <c r="A10" s="4" t="s">
        <v>311</v>
      </c>
      <c r="B10" s="6" t="n">
        <v>6896324</v>
      </c>
      <c r="C10" s="6" t="n">
        <v>7114870</v>
      </c>
    </row>
    <row r="11" spans="1:3">
      <c r="A11" s="4" t="s">
        <v>312</v>
      </c>
      <c r="B11" s="6" t="n">
        <v>6896324</v>
      </c>
      <c r="C11" s="6" t="n">
        <v>7114870</v>
      </c>
    </row>
    <row r="12" spans="1:3">
      <c r="A12" s="4" t="s">
        <v>287</v>
      </c>
      <c r="B12" s="6" t="n">
        <v>24553676</v>
      </c>
      <c r="C12" s="6" t="n">
        <v>24335130</v>
      </c>
    </row>
    <row r="13" spans="1:3">
      <c r="A13" s="4" t="s">
        <v>313</v>
      </c>
      <c r="C13" s="4" t="s">
        <v>314</v>
      </c>
    </row>
    <row r="14" spans="1:3">
      <c r="A14" s="4" t="s">
        <v>315</v>
      </c>
      <c r="C14" s="4" t="s">
        <v>316</v>
      </c>
    </row>
    <row r="15" spans="1:3">
      <c r="A15" s="4" t="s">
        <v>317</v>
      </c>
      <c r="B15" s="4" t="s">
        <v>52</v>
      </c>
    </row>
    <row r="16" spans="1:3">
      <c r="A16" s="4" t="s">
        <v>318</v>
      </c>
    </row>
    <row r="17" spans="1:3">
      <c r="A17" s="3" t="s">
        <v>307</v>
      </c>
    </row>
    <row r="18" spans="1:3">
      <c r="A18" s="4" t="s">
        <v>317</v>
      </c>
      <c r="C18" s="5" t="n">
        <v>2000000</v>
      </c>
    </row>
    <row r="19" spans="1:3">
      <c r="A19" s="4" t="s">
        <v>319</v>
      </c>
      <c r="C19" s="5" t="n">
        <v>10</v>
      </c>
    </row>
    <row r="20" spans="1:3">
      <c r="A20" s="4" t="s">
        <v>320</v>
      </c>
      <c r="C20" s="6" t="n">
        <v>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1</v>
      </c>
      <c r="B1" s="2" t="s">
        <v>2</v>
      </c>
      <c r="C1" s="2" t="s">
        <v>42</v>
      </c>
    </row>
    <row r="2" spans="1:3">
      <c r="A2" s="3" t="s">
        <v>322</v>
      </c>
    </row>
    <row r="3" spans="1:3">
      <c r="A3" s="4" t="s">
        <v>47</v>
      </c>
      <c r="B3" s="5" t="n">
        <v>257516070</v>
      </c>
      <c r="C3" s="5" t="n">
        <v>251886105</v>
      </c>
    </row>
    <row r="4" spans="1:3">
      <c r="A4" s="4" t="s">
        <v>323</v>
      </c>
    </row>
    <row r="5" spans="1:3">
      <c r="A5" s="3" t="s">
        <v>322</v>
      </c>
    </row>
    <row r="6" spans="1:3">
      <c r="A6" s="4" t="s">
        <v>47</v>
      </c>
      <c r="B6" s="5" t="n">
        <v>257516070</v>
      </c>
      <c r="C6" s="5" t="n">
        <v>251886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42</v>
      </c>
    </row>
    <row r="2" spans="1:3">
      <c r="A2" s="3" t="s">
        <v>66</v>
      </c>
    </row>
    <row r="3" spans="1:3">
      <c r="A3" s="4" t="s">
        <v>67</v>
      </c>
      <c r="B3" s="6" t="n">
        <v>24335130</v>
      </c>
      <c r="C3" s="6" t="n">
        <v>24553676</v>
      </c>
    </row>
    <row r="4" spans="1:3">
      <c r="A4" s="4" t="s">
        <v>68</v>
      </c>
      <c r="B4" s="7" t="n">
        <v>0.0001</v>
      </c>
      <c r="C4" s="7" t="n">
        <v>0.0001</v>
      </c>
    </row>
    <row r="5" spans="1:3">
      <c r="A5" s="4" t="s">
        <v>69</v>
      </c>
      <c r="B5" s="6" t="n">
        <v>2000000</v>
      </c>
      <c r="C5" s="6" t="n">
        <v>2000000</v>
      </c>
    </row>
    <row r="6" spans="1:3">
      <c r="A6" s="4" t="s">
        <v>70</v>
      </c>
      <c r="B6" s="4" t="s">
        <v>52</v>
      </c>
      <c r="C6" s="4" t="s">
        <v>52</v>
      </c>
    </row>
    <row r="7" spans="1:3">
      <c r="A7" s="4" t="s">
        <v>71</v>
      </c>
      <c r="B7" s="4" t="s">
        <v>52</v>
      </c>
      <c r="C7" s="4" t="s">
        <v>52</v>
      </c>
    </row>
    <row r="8" spans="1:3">
      <c r="A8" s="4" t="s">
        <v>72</v>
      </c>
      <c r="B8" s="7" t="n">
        <v>0.0001</v>
      </c>
      <c r="C8" s="7" t="n">
        <v>0.0001</v>
      </c>
    </row>
    <row r="9" spans="1:3">
      <c r="A9" s="4" t="s">
        <v>73</v>
      </c>
      <c r="B9" s="6" t="n">
        <v>200000000</v>
      </c>
      <c r="C9" s="6" t="n">
        <v>200000000</v>
      </c>
    </row>
    <row r="10" spans="1:3">
      <c r="A10" s="4" t="s">
        <v>74</v>
      </c>
      <c r="B10" s="6" t="n">
        <v>7114870</v>
      </c>
      <c r="C10" s="6" t="n">
        <v>6896324</v>
      </c>
    </row>
    <row r="11" spans="1:3">
      <c r="A11" s="4" t="s">
        <v>75</v>
      </c>
      <c r="B11" s="6" t="n">
        <v>7114870</v>
      </c>
      <c r="C11" s="6" t="n">
        <v>6896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6"/>
  </cols>
  <sheetData>
    <row r="1" spans="1:4">
      <c r="A1" s="1" t="s">
        <v>76</v>
      </c>
      <c r="C1" s="2" t="s">
        <v>77</v>
      </c>
      <c r="D1" s="2" t="s">
        <v>1</v>
      </c>
    </row>
    <row r="2" spans="1:4">
      <c r="C2" s="2" t="s">
        <v>42</v>
      </c>
      <c r="D2" s="2" t="s">
        <v>2</v>
      </c>
    </row>
    <row r="3" spans="1:4">
      <c r="A3" s="3" t="s">
        <v>78</v>
      </c>
    </row>
    <row r="4" spans="1:4">
      <c r="A4" s="4" t="s">
        <v>79</v>
      </c>
      <c r="C4" s="5" t="n">
        <v>276966</v>
      </c>
      <c r="D4" s="5" t="n">
        <v>2351687</v>
      </c>
    </row>
    <row r="5" spans="1:4">
      <c r="A5" s="4" t="s">
        <v>80</v>
      </c>
      <c r="C5" s="6" t="n">
        <v>-276966</v>
      </c>
      <c r="D5" s="6" t="n">
        <v>-2351687</v>
      </c>
    </row>
    <row r="6" spans="1:4">
      <c r="A6" s="3" t="s">
        <v>81</v>
      </c>
    </row>
    <row r="7" spans="1:4">
      <c r="A7" s="4" t="s">
        <v>82</v>
      </c>
      <c r="C7" s="6" t="n">
        <v>1947244</v>
      </c>
      <c r="D7" s="6" t="n">
        <v>5610652</v>
      </c>
    </row>
    <row r="8" spans="1:4">
      <c r="A8" s="4" t="s">
        <v>83</v>
      </c>
      <c r="C8" s="6" t="n">
        <v>-61139</v>
      </c>
      <c r="D8" s="6" t="n">
        <v>19313</v>
      </c>
    </row>
    <row r="9" spans="1:4">
      <c r="A9" s="4" t="s">
        <v>84</v>
      </c>
      <c r="C9" s="6" t="n">
        <v>1886105</v>
      </c>
      <c r="D9" s="6" t="n">
        <v>5629965</v>
      </c>
    </row>
    <row r="10" spans="1:4">
      <c r="A10" s="4" t="s">
        <v>85</v>
      </c>
      <c r="C10" s="5" t="n">
        <v>1609139</v>
      </c>
      <c r="D10" s="5" t="n">
        <v>3278278</v>
      </c>
    </row>
    <row r="11" spans="1:4">
      <c r="A11" s="4" t="s">
        <v>86</v>
      </c>
      <c r="B11" s="4" t="s">
        <v>87</v>
      </c>
      <c r="C11" s="6" t="n">
        <v>6592952</v>
      </c>
      <c r="D11" s="6" t="n">
        <v>6952377</v>
      </c>
    </row>
    <row r="12" spans="1:4">
      <c r="A12" s="4" t="s">
        <v>88</v>
      </c>
      <c r="B12" s="4" t="s">
        <v>89</v>
      </c>
      <c r="C12" s="8" t="n">
        <v>-0.04</v>
      </c>
      <c r="D12" s="8" t="n">
        <v>-0.32</v>
      </c>
    </row>
    <row r="13" spans="1:4"/>
    <row r="14" spans="1:4">
      <c r="A14" s="4" t="s">
        <v>87</v>
      </c>
      <c r="B14" s="4" t="s">
        <v>90</v>
      </c>
    </row>
    <row r="15" spans="1:4">
      <c r="A15" s="4" t="s">
        <v>89</v>
      </c>
      <c r="B15" s="4" t="s">
        <v>91</v>
      </c>
    </row>
  </sheetData>
  <mergeCells count="4">
    <mergeCell ref="A1:B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2</v>
      </c>
      <c r="B1" s="2" t="s">
        <v>77</v>
      </c>
      <c r="C1" s="2" t="s">
        <v>1</v>
      </c>
    </row>
    <row r="2" spans="1:3">
      <c r="B2" s="2" t="s">
        <v>42</v>
      </c>
      <c r="C2" s="2" t="s">
        <v>2</v>
      </c>
    </row>
    <row r="3" spans="1:3">
      <c r="A3" s="3" t="s">
        <v>78</v>
      </c>
    </row>
    <row r="4" spans="1:3">
      <c r="A4" s="4" t="s">
        <v>93</v>
      </c>
      <c r="B4" s="6" t="n">
        <v>24553676</v>
      </c>
      <c r="C4" s="6" t="n">
        <v>24335130</v>
      </c>
    </row>
    <row r="5" spans="1:3">
      <c r="A5" s="4" t="s">
        <v>94</v>
      </c>
      <c r="B5" s="5" t="n">
        <v>1852344</v>
      </c>
      <c r="C5" s="5" t="n">
        <v>54802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8"/>
    <col customWidth="1" max="5" min="5" width="12"/>
  </cols>
  <sheetData>
    <row r="1" spans="1:5">
      <c r="A1" s="1" t="s">
        <v>95</v>
      </c>
      <c r="B1" s="2" t="s">
        <v>96</v>
      </c>
      <c r="C1" s="2" t="s">
        <v>97</v>
      </c>
      <c r="D1" s="2" t="s">
        <v>98</v>
      </c>
      <c r="E1" s="2" t="s">
        <v>99</v>
      </c>
    </row>
    <row r="2" spans="1:5">
      <c r="A2" s="4" t="s">
        <v>100</v>
      </c>
      <c r="B2" s="4" t="s">
        <v>52</v>
      </c>
      <c r="C2" s="4" t="s">
        <v>52</v>
      </c>
      <c r="D2" s="4" t="s">
        <v>52</v>
      </c>
      <c r="E2" s="4" t="s">
        <v>52</v>
      </c>
    </row>
    <row r="3" spans="1:5">
      <c r="A3" s="4" t="s">
        <v>101</v>
      </c>
      <c r="B3" s="4" t="s">
        <v>52</v>
      </c>
    </row>
    <row r="4" spans="1:5">
      <c r="A4" s="4" t="s">
        <v>102</v>
      </c>
      <c r="B4" s="5" t="n">
        <v>633</v>
      </c>
      <c r="C4" s="6" t="n">
        <v>24367</v>
      </c>
      <c r="D4" s="4" t="s">
        <v>52</v>
      </c>
      <c r="E4" s="4" t="s">
        <v>52</v>
      </c>
    </row>
    <row r="5" spans="1:5">
      <c r="A5" s="4" t="s">
        <v>103</v>
      </c>
      <c r="B5" s="6" t="n">
        <v>6325000</v>
      </c>
    </row>
    <row r="6" spans="1:5">
      <c r="A6" s="4" t="s">
        <v>104</v>
      </c>
      <c r="B6" s="5" t="n">
        <v>2500</v>
      </c>
      <c r="C6" s="6" t="n">
        <v>244252562</v>
      </c>
      <c r="D6" s="4" t="s">
        <v>52</v>
      </c>
      <c r="E6" s="6" t="n">
        <v>244255062</v>
      </c>
    </row>
    <row r="7" spans="1:5">
      <c r="A7" s="4" t="s">
        <v>105</v>
      </c>
      <c r="B7" s="6" t="n">
        <v>25000000</v>
      </c>
    </row>
    <row r="8" spans="1:5">
      <c r="A8" s="4" t="s">
        <v>106</v>
      </c>
      <c r="B8" s="4" t="s">
        <v>52</v>
      </c>
      <c r="C8" s="6" t="n">
        <v>6500000</v>
      </c>
      <c r="D8" s="4" t="s">
        <v>52</v>
      </c>
      <c r="E8" s="6" t="n">
        <v>6500000</v>
      </c>
    </row>
    <row r="9" spans="1:5">
      <c r="A9" s="4" t="s">
        <v>107</v>
      </c>
      <c r="B9" s="4" t="s">
        <v>52</v>
      </c>
    </row>
    <row r="10" spans="1:5">
      <c r="A10" s="4" t="s">
        <v>108</v>
      </c>
      <c r="B10" s="5" t="n">
        <v>-7</v>
      </c>
      <c r="C10" s="6" t="n">
        <v>7</v>
      </c>
      <c r="D10" s="4" t="s">
        <v>52</v>
      </c>
      <c r="E10" s="4" t="s">
        <v>52</v>
      </c>
    </row>
    <row r="11" spans="1:5">
      <c r="A11" s="4" t="s">
        <v>109</v>
      </c>
      <c r="B11" s="6" t="n">
        <v>-75000</v>
      </c>
    </row>
    <row r="12" spans="1:5">
      <c r="A12" s="4" t="s">
        <v>110</v>
      </c>
      <c r="B12" s="5" t="n">
        <v>20</v>
      </c>
      <c r="C12" s="6" t="n">
        <v>-20</v>
      </c>
      <c r="D12" s="4" t="s">
        <v>52</v>
      </c>
      <c r="E12" s="4" t="s">
        <v>52</v>
      </c>
    </row>
    <row r="13" spans="1:5">
      <c r="A13" s="4" t="s">
        <v>111</v>
      </c>
      <c r="B13" s="6" t="n">
        <v>200000</v>
      </c>
    </row>
    <row r="14" spans="1:5">
      <c r="A14" s="4" t="s">
        <v>112</v>
      </c>
      <c r="B14" s="5" t="n">
        <v>-2456</v>
      </c>
      <c r="C14" s="6" t="n">
        <v>-247386736</v>
      </c>
      <c r="D14" s="4" t="s">
        <v>52</v>
      </c>
      <c r="E14" s="6" t="n">
        <v>-247389192</v>
      </c>
    </row>
    <row r="15" spans="1:5">
      <c r="A15" s="4" t="s">
        <v>67</v>
      </c>
      <c r="B15" s="6" t="n">
        <v>-24553676</v>
      </c>
    </row>
    <row r="16" spans="1:5">
      <c r="A16" s="4" t="s">
        <v>85</v>
      </c>
      <c r="B16" s="4" t="s">
        <v>52</v>
      </c>
      <c r="C16" s="4" t="s">
        <v>52</v>
      </c>
      <c r="D16" s="4" t="s">
        <v>52</v>
      </c>
      <c r="E16" s="6" t="n">
        <v>1609139</v>
      </c>
    </row>
    <row r="17" spans="1:5">
      <c r="A17" s="4" t="s">
        <v>113</v>
      </c>
      <c r="B17" s="5" t="n">
        <v>690</v>
      </c>
      <c r="C17" s="6" t="n">
        <v>3390180</v>
      </c>
      <c r="D17" s="6" t="n">
        <v>1609139</v>
      </c>
      <c r="E17" s="6" t="n">
        <v>5000009</v>
      </c>
    </row>
    <row r="18" spans="1:5">
      <c r="A18" s="4" t="s">
        <v>114</v>
      </c>
      <c r="B18" s="6" t="n">
        <v>6896324</v>
      </c>
    </row>
    <row r="19" spans="1:5">
      <c r="A19" s="4" t="s">
        <v>115</v>
      </c>
      <c r="B19" s="5" t="n">
        <v>21</v>
      </c>
      <c r="C19" s="6" t="n">
        <v>-3278307</v>
      </c>
      <c r="D19" s="4" t="s">
        <v>52</v>
      </c>
      <c r="E19" s="6" t="n">
        <v>-3278286</v>
      </c>
    </row>
    <row r="20" spans="1:5">
      <c r="A20" s="4" t="s">
        <v>116</v>
      </c>
      <c r="B20" s="6" t="n">
        <v>218546</v>
      </c>
    </row>
    <row r="21" spans="1:5">
      <c r="A21" s="4" t="s">
        <v>85</v>
      </c>
      <c r="B21" s="4" t="s">
        <v>52</v>
      </c>
      <c r="C21" s="4" t="s">
        <v>52</v>
      </c>
      <c r="D21" s="6" t="n">
        <v>3278278</v>
      </c>
      <c r="E21" s="6" t="n">
        <v>3278278</v>
      </c>
    </row>
    <row r="22" spans="1:5">
      <c r="A22" s="4" t="s">
        <v>117</v>
      </c>
      <c r="B22" s="5" t="n">
        <v>711</v>
      </c>
      <c r="C22" s="5" t="n">
        <v>111873</v>
      </c>
      <c r="D22" s="5" t="n">
        <v>4887417</v>
      </c>
      <c r="E22" s="5" t="n">
        <v>5000001</v>
      </c>
    </row>
    <row r="23" spans="1:5">
      <c r="A23" s="4" t="s">
        <v>118</v>
      </c>
      <c r="B23" s="6" t="n">
        <v>71148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7"/>
  </cols>
  <sheetData>
    <row r="1" spans="1:2">
      <c r="A1" s="1" t="s">
        <v>119</v>
      </c>
      <c r="B1" s="2" t="s">
        <v>77</v>
      </c>
    </row>
    <row r="2" spans="1:2">
      <c r="B2" s="2" t="s">
        <v>120</v>
      </c>
    </row>
    <row r="3" spans="1:2">
      <c r="A3" s="3" t="s">
        <v>121</v>
      </c>
    </row>
    <row r="4" spans="1:2">
      <c r="A4" s="4" t="s">
        <v>122</v>
      </c>
      <c r="B4" s="5" t="n">
        <v>25000000</v>
      </c>
    </row>
    <row r="5" spans="1:2">
      <c r="A5" s="4" t="s">
        <v>123</v>
      </c>
      <c r="B5" s="6" t="n">
        <v>13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124</v>
      </c>
      <c r="B1" s="2" t="s">
        <v>77</v>
      </c>
      <c r="C1" s="2" t="s">
        <v>1</v>
      </c>
    </row>
    <row r="2" spans="1:3">
      <c r="B2" s="2" t="s">
        <v>42</v>
      </c>
      <c r="C2" s="2" t="s">
        <v>2</v>
      </c>
    </row>
    <row r="3" spans="1:3">
      <c r="A3" s="3" t="s">
        <v>125</v>
      </c>
    </row>
    <row r="4" spans="1:3">
      <c r="A4" s="4" t="s">
        <v>85</v>
      </c>
      <c r="B4" s="5" t="n">
        <v>1609139</v>
      </c>
      <c r="C4" s="5" t="n">
        <v>3278278</v>
      </c>
    </row>
    <row r="5" spans="1:3">
      <c r="A5" s="3" t="s">
        <v>126</v>
      </c>
    </row>
    <row r="6" spans="1:3">
      <c r="A6" s="4" t="s">
        <v>127</v>
      </c>
      <c r="B6" s="6" t="n">
        <v>-1947244</v>
      </c>
      <c r="C6" s="6" t="n">
        <v>-5610652</v>
      </c>
    </row>
    <row r="7" spans="1:3">
      <c r="A7" s="4" t="s">
        <v>128</v>
      </c>
      <c r="B7" s="6" t="n">
        <v>61139</v>
      </c>
      <c r="C7" s="6" t="n">
        <v>-19313</v>
      </c>
    </row>
    <row r="8" spans="1:3">
      <c r="A8" s="3" t="s">
        <v>129</v>
      </c>
    </row>
    <row r="9" spans="1:3">
      <c r="A9" s="4" t="s">
        <v>130</v>
      </c>
      <c r="B9" s="6" t="n">
        <v>23790</v>
      </c>
      <c r="C9" s="6" t="n">
        <v>556620</v>
      </c>
    </row>
    <row r="10" spans="1:3">
      <c r="A10" s="4" t="s">
        <v>45</v>
      </c>
      <c r="B10" s="6" t="n">
        <v>-119892</v>
      </c>
      <c r="C10" s="6" t="n">
        <v>72600</v>
      </c>
    </row>
    <row r="11" spans="1:3">
      <c r="A11" s="4" t="s">
        <v>131</v>
      </c>
      <c r="B11" s="6" t="n">
        <v>-373068</v>
      </c>
      <c r="C11" s="6" t="n">
        <v>-1722467</v>
      </c>
    </row>
    <row r="12" spans="1:3">
      <c r="A12" s="3" t="s">
        <v>132</v>
      </c>
    </row>
    <row r="13" spans="1:3">
      <c r="A13" s="4" t="s">
        <v>133</v>
      </c>
      <c r="B13" s="6" t="n">
        <v>-250000000</v>
      </c>
      <c r="C13" s="4" t="s">
        <v>52</v>
      </c>
    </row>
    <row r="14" spans="1:3">
      <c r="A14" s="4" t="s">
        <v>134</v>
      </c>
      <c r="B14" s="6" t="n">
        <v>-250000000</v>
      </c>
      <c r="C14" s="4" t="s">
        <v>52</v>
      </c>
    </row>
    <row r="15" spans="1:3">
      <c r="A15" s="3" t="s">
        <v>135</v>
      </c>
    </row>
    <row r="16" spans="1:3">
      <c r="A16" s="4" t="s">
        <v>136</v>
      </c>
      <c r="B16" s="6" t="n">
        <v>25000</v>
      </c>
      <c r="C16" s="4" t="s">
        <v>52</v>
      </c>
    </row>
    <row r="17" spans="1:3">
      <c r="A17" s="4" t="s">
        <v>137</v>
      </c>
      <c r="B17" s="6" t="n">
        <v>245000000</v>
      </c>
      <c r="C17" s="4" t="s">
        <v>52</v>
      </c>
    </row>
    <row r="18" spans="1:3">
      <c r="A18" s="4" t="s">
        <v>138</v>
      </c>
      <c r="B18" s="6" t="n">
        <v>6500000</v>
      </c>
      <c r="C18" s="4" t="s">
        <v>52</v>
      </c>
    </row>
    <row r="19" spans="1:3">
      <c r="A19" s="4" t="s">
        <v>139</v>
      </c>
      <c r="B19" s="6" t="n">
        <v>140237</v>
      </c>
      <c r="C19" s="6" t="n">
        <v>600000</v>
      </c>
    </row>
    <row r="20" spans="1:3">
      <c r="A20" s="4" t="s">
        <v>140</v>
      </c>
      <c r="B20" s="6" t="n">
        <v>-140237</v>
      </c>
      <c r="C20" s="4" t="s">
        <v>52</v>
      </c>
    </row>
    <row r="21" spans="1:3">
      <c r="A21" s="4" t="s">
        <v>141</v>
      </c>
      <c r="B21" s="6" t="n">
        <v>299784</v>
      </c>
      <c r="C21" s="4" t="s">
        <v>52</v>
      </c>
    </row>
    <row r="22" spans="1:3">
      <c r="A22" s="4" t="s">
        <v>142</v>
      </c>
      <c r="B22" s="4" t="s">
        <v>52</v>
      </c>
      <c r="C22" s="6" t="n">
        <v>750000</v>
      </c>
    </row>
    <row r="23" spans="1:3">
      <c r="A23" s="4" t="s">
        <v>143</v>
      </c>
      <c r="B23" s="6" t="n">
        <v>-299784</v>
      </c>
      <c r="C23" s="4" t="s">
        <v>52</v>
      </c>
    </row>
    <row r="24" spans="1:3">
      <c r="A24" s="4" t="s">
        <v>144</v>
      </c>
      <c r="B24" s="6" t="n">
        <v>-744938</v>
      </c>
      <c r="C24" s="4" t="s">
        <v>52</v>
      </c>
    </row>
    <row r="25" spans="1:3">
      <c r="A25" s="4" t="s">
        <v>145</v>
      </c>
      <c r="B25" s="6" t="n">
        <v>250780062</v>
      </c>
      <c r="C25" s="6" t="n">
        <v>1350000</v>
      </c>
    </row>
    <row r="26" spans="1:3">
      <c r="A26" s="4" t="s">
        <v>146</v>
      </c>
      <c r="B26" s="6" t="n">
        <v>406994</v>
      </c>
      <c r="C26" s="6" t="n">
        <v>-372467</v>
      </c>
    </row>
    <row r="27" spans="1:3">
      <c r="A27" s="4" t="s">
        <v>147</v>
      </c>
      <c r="B27" s="4" t="s">
        <v>52</v>
      </c>
      <c r="C27" s="6" t="n">
        <v>406994</v>
      </c>
    </row>
    <row r="28" spans="1:3">
      <c r="A28" s="4" t="s">
        <v>148</v>
      </c>
      <c r="B28" s="6" t="n">
        <v>406994</v>
      </c>
      <c r="C28" s="6" t="n">
        <v>34527</v>
      </c>
    </row>
    <row r="29" spans="1:3">
      <c r="A29" s="3" t="s">
        <v>149</v>
      </c>
    </row>
    <row r="30" spans="1:3">
      <c r="A30" s="4" t="s">
        <v>150</v>
      </c>
      <c r="B30" s="6" t="n">
        <v>245739860</v>
      </c>
      <c r="C30" s="4" t="s">
        <v>52</v>
      </c>
    </row>
    <row r="31" spans="1:3">
      <c r="A31" s="4" t="s">
        <v>115</v>
      </c>
      <c r="B31" s="6" t="n">
        <v>1649332</v>
      </c>
      <c r="C31" s="6" t="n">
        <v>3278286</v>
      </c>
    </row>
    <row r="32" spans="1:3">
      <c r="A32" s="4" t="s">
        <v>151</v>
      </c>
      <c r="B32" s="4" t="s">
        <v>52</v>
      </c>
      <c r="C32" s="5" t="n">
        <v>35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20:00Z</dcterms:created>
  <dcterms:modified xmlns:dcterms="http://purl.org/dc/terms/" xmlns:xsi="http://www.w3.org/2001/XMLSchema-instance" xsi:type="dcterms:W3CDTF">2020-03-31T16:20:00Z</dcterms:modified>
</cp:coreProperties>
</file>